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and Other Receivables" sheetId="10" state="visible" r:id="rId10"/>
    <sheet xmlns:r="http://schemas.openxmlformats.org/officeDocument/2006/relationships" name="Inventories" sheetId="11" state="visible" r:id="rId11"/>
    <sheet xmlns:r="http://schemas.openxmlformats.org/officeDocument/2006/relationships" name="Equipmen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Lease Commitments" sheetId="15" state="visible" r:id="rId15"/>
    <sheet xmlns:r="http://schemas.openxmlformats.org/officeDocument/2006/relationships" name="Risks" sheetId="16" state="visible" r:id="rId16"/>
    <sheet xmlns:r="http://schemas.openxmlformats.org/officeDocument/2006/relationships" name="Subsequent Events" sheetId="17" state="visible" r:id="rId17"/>
    <sheet xmlns:r="http://schemas.openxmlformats.org/officeDocument/2006/relationships" name="Correction of Error"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ounts and Other Receivables " sheetId="21" state="visible" r:id="rId21"/>
    <sheet xmlns:r="http://schemas.openxmlformats.org/officeDocument/2006/relationships" name="Inventories (Tables)" sheetId="22" state="visible" r:id="rId22"/>
    <sheet xmlns:r="http://schemas.openxmlformats.org/officeDocument/2006/relationships" name="Equipment (Tables)" sheetId="23" state="visible" r:id="rId23"/>
    <sheet xmlns:r="http://schemas.openxmlformats.org/officeDocument/2006/relationships" name="Income Taxes (Tables)" sheetId="24" state="visible" r:id="rId24"/>
    <sheet xmlns:r="http://schemas.openxmlformats.org/officeDocument/2006/relationships" name="Related Party Transactions (Tab" sheetId="25" state="visible" r:id="rId25"/>
    <sheet xmlns:r="http://schemas.openxmlformats.org/officeDocument/2006/relationships" name="Lease Commitments (Tables)" sheetId="26" state="visible" r:id="rId26"/>
    <sheet xmlns:r="http://schemas.openxmlformats.org/officeDocument/2006/relationships" name="Correction of Error (Tables)"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Going Concern (Details Narrativ" sheetId="33" state="visible" r:id="rId33"/>
    <sheet xmlns:r="http://schemas.openxmlformats.org/officeDocument/2006/relationships" name="Accounts and Other Receivable34" sheetId="34" state="visible" r:id="rId34"/>
    <sheet xmlns:r="http://schemas.openxmlformats.org/officeDocument/2006/relationships" name="Inventories - Schedule of Inven" sheetId="35" state="visible" r:id="rId35"/>
    <sheet xmlns:r="http://schemas.openxmlformats.org/officeDocument/2006/relationships" name="Equipment - Schedule of Propert" sheetId="36" state="visible" r:id="rId36"/>
    <sheet xmlns:r="http://schemas.openxmlformats.org/officeDocument/2006/relationships" name="Income Taxes (Details Narrative" sheetId="37" state="visible" r:id="rId37"/>
    <sheet xmlns:r="http://schemas.openxmlformats.org/officeDocument/2006/relationships" name="Income Taxes - Schedule of Reco" sheetId="38" state="visible" r:id="rId38"/>
    <sheet xmlns:r="http://schemas.openxmlformats.org/officeDocument/2006/relationships" name="Income Taxes - Schedule of Re39" sheetId="39" state="visible" r:id="rId39"/>
    <sheet xmlns:r="http://schemas.openxmlformats.org/officeDocument/2006/relationships" name="Income Taxes - Schedule of Effe" sheetId="40" state="visible" r:id="rId40"/>
    <sheet xmlns:r="http://schemas.openxmlformats.org/officeDocument/2006/relationships" name="Related Party Transactions - Sc" sheetId="41" state="visible" r:id="rId41"/>
    <sheet xmlns:r="http://schemas.openxmlformats.org/officeDocument/2006/relationships" name="Lease Commitments (Details Narr" sheetId="42" state="visible" r:id="rId42"/>
    <sheet xmlns:r="http://schemas.openxmlformats.org/officeDocument/2006/relationships" name="Lease Commitments - Schedule of" sheetId="43" state="visible" r:id="rId43"/>
    <sheet xmlns:r="http://schemas.openxmlformats.org/officeDocument/2006/relationships" name="Correction of Error (Details Na" sheetId="44" state="visible" r:id="rId44"/>
    <sheet xmlns:r="http://schemas.openxmlformats.org/officeDocument/2006/relationships" name="Correction of Error - Schedule " sheetId="45" state="visible" r:id="rId45"/>
  </sheets>
  <definedNames/>
  <calcPr calcId="124519" fullCalcOnLoad="1"/>
</workbook>
</file>

<file path=xl/sharedStrings.xml><?xml version="1.0" encoding="utf-8"?>
<sst xmlns="http://schemas.openxmlformats.org/spreadsheetml/2006/main" uniqueCount="329">
  <si>
    <t>Document and Entity Information - shares</t>
  </si>
  <si>
    <t>6 Months Ended</t>
  </si>
  <si>
    <t>Jun. 30, 2018</t>
  </si>
  <si>
    <t>Aug. 20, 2018</t>
  </si>
  <si>
    <t>Document and Entity Information:</t>
  </si>
  <si>
    <t>Entity Registrant Name</t>
  </si>
  <si>
    <t>Fortune Valley Treasure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FVTI</t>
  </si>
  <si>
    <t>Document Fiscal Period Focus</t>
  </si>
  <si>
    <t>Q2</t>
  </si>
  <si>
    <t>Document Fiscal Year Focus</t>
  </si>
  <si>
    <t>Consolidated Balance Sheets - USD ($)</t>
  </si>
  <si>
    <t>Dec. 31, 2017</t>
  </si>
  <si>
    <t>Current assets</t>
  </si>
  <si>
    <t>Cash and cash equivalents</t>
  </si>
  <si>
    <t>Accounts and other receivable, net</t>
  </si>
  <si>
    <t>Inventories</t>
  </si>
  <si>
    <t>Prepaid expenses</t>
  </si>
  <si>
    <t>Due from related parties</t>
  </si>
  <si>
    <t>Prepaid taxes and taxes recoverable</t>
  </si>
  <si>
    <t>Total current assets</t>
  </si>
  <si>
    <t>Non-current assets</t>
  </si>
  <si>
    <t>Plant and equipment, net</t>
  </si>
  <si>
    <t>Total Assets</t>
  </si>
  <si>
    <t>Current liabilities</t>
  </si>
  <si>
    <t>Accounts and taxes payable</t>
  </si>
  <si>
    <t>Accrued liabilities and other payables</t>
  </si>
  <si>
    <t>Customers advances and deposits</t>
  </si>
  <si>
    <t>Due to related parties</t>
  </si>
  <si>
    <t>Total current liabilities</t>
  </si>
  <si>
    <t>Total Liabilities</t>
  </si>
  <si>
    <t>Stockholders' Equity</t>
  </si>
  <si>
    <t>Common stock (3,000,000,000 shares authorized, 307,750,000 issued and outstanding at December June 30, 2018 and 2017)</t>
  </si>
  <si>
    <t>Additional paid in capital</t>
  </si>
  <si>
    <t xml:space="preserve"> </t>
  </si>
  <si>
    <t>Accumulated deficit</t>
  </si>
  <si>
    <t>Accumulated other comprehensive income</t>
  </si>
  <si>
    <t>Total Stockholders' Deficit</t>
  </si>
  <si>
    <t>Total Liabilities and Stockholders' Equity</t>
  </si>
  <si>
    <t>Consolidated Balance Sheets (Parenthetical) - shares</t>
  </si>
  <si>
    <t>Statement of Financial Position [Abstract]</t>
  </si>
  <si>
    <t>Common stock, shares authorized</t>
  </si>
  <si>
    <t>Common stock, shares issued</t>
  </si>
  <si>
    <t>Common stock, shares outstanding</t>
  </si>
  <si>
    <t>Consolidated Statements of Operations and Comprehensive Loss (Unaudited) - USD ($)</t>
  </si>
  <si>
    <t>3 Months Ended</t>
  </si>
  <si>
    <t>Jun. 30, 2017</t>
  </si>
  <si>
    <t>Income Statement [Abstract]</t>
  </si>
  <si>
    <t>Net revenues (related party revenue $0 and $0 for 2018 and 2017)</t>
  </si>
  <si>
    <t>Cost of revenues</t>
  </si>
  <si>
    <t>Gross profit</t>
  </si>
  <si>
    <t>Selling, general and administrative expenses</t>
  </si>
  <si>
    <t>Operating loss</t>
  </si>
  <si>
    <t>Other income (expenses):</t>
  </si>
  <si>
    <t>Other income expenses</t>
  </si>
  <si>
    <t>Interest income</t>
  </si>
  <si>
    <t>Interest expense</t>
  </si>
  <si>
    <t>Total Other income (expense)</t>
  </si>
  <si>
    <t>Earnings before tax</t>
  </si>
  <si>
    <t>Income tax</t>
  </si>
  <si>
    <t>Net loss</t>
  </si>
  <si>
    <t>Other comprehensive income:</t>
  </si>
  <si>
    <t>Foreign currency translation gain</t>
  </si>
  <si>
    <t>Comprehensive loss</t>
  </si>
  <si>
    <t>Loss per share</t>
  </si>
  <si>
    <t>Basic and diluted earnings per share</t>
  </si>
  <si>
    <t>Basic and diluted weighted average shares outstanding</t>
  </si>
  <si>
    <t>Consolidated Statements of Operations and Comprehensive Loss (Unaudited) (Parenthetical) - USD ($)</t>
  </si>
  <si>
    <t>Related party revenue</t>
  </si>
  <si>
    <t>Consolidated Statements of Cash Flows (Unaudited) - USD ($)</t>
  </si>
  <si>
    <t>Cash flows from operating activities</t>
  </si>
  <si>
    <t>Depreciation of fixed assets</t>
  </si>
  <si>
    <t>Increase in accounts and other receivables</t>
  </si>
  <si>
    <t>Increase (decrease) in inventories</t>
  </si>
  <si>
    <t>Increase (decrease) in advances and prepayments to suppliers</t>
  </si>
  <si>
    <t>(Decrease) increase in accounts and other payables and accruals</t>
  </si>
  <si>
    <t>Net cash used in operating activities</t>
  </si>
  <si>
    <t>Cash flows from investing activities</t>
  </si>
  <si>
    <t>Purchase of plant and equipment</t>
  </si>
  <si>
    <t>Net cash used in investing activities</t>
  </si>
  <si>
    <t>Cash flows from financing activities</t>
  </si>
  <si>
    <t>Proceeds of owners' injection of capital</t>
  </si>
  <si>
    <t>Borrowing and payments to related parties, net</t>
  </si>
  <si>
    <t>Net cash provided by financing activities</t>
  </si>
  <si>
    <t>Net decrease of cash and cash equivalents</t>
  </si>
  <si>
    <t>Effect of foreign currency translation on cash and cash equivalents</t>
  </si>
  <si>
    <t>Cash and cash equivalents-beginning of period</t>
  </si>
  <si>
    <t>Cash and cash equivalents-end of period</t>
  </si>
  <si>
    <t>Supplementary cash flow information:</t>
  </si>
  <si>
    <t>Interest received</t>
  </si>
  <si>
    <t>Interest paid</t>
  </si>
  <si>
    <t>Income taxes paid</t>
  </si>
  <si>
    <t>Organization and Description of Business</t>
  </si>
  <si>
    <t>Organization, Consolidation and Presentation of Financial Statements [Abstract]</t>
  </si>
  <si>
    <t>NOTE 1 - ORGANIZATION AND DESCRIPTION OF BUSINESS Fortune Valley Treasures, Inc. (formerly Crypto-Services,
Inc.) was incorporated in the State of Nevada on March 21, 2014. The Company’s current primary business operations of wholesale
distribution and retail sales of alcoholic beverages consisting of wine and distilled liquors are conducted through its subsidiaries
in the People’s Republic of China (“PRC”). On January 5, 2018, the Company’s board
of directors unanimously approved to modify the Company’s accounting fiscal year end from August 31 to December 31. On January
29, 2018, the Company filed a Certificate of Amendment with the State of Nevada to increase its authorized shares to 3,000,000,000. On April 11, 2018, the Company entered into
share exchange agreement by and among DaXingHuaShang Investment Group Limited (“DIGLS”) and its shareholders: 1.) Yumin
Lin, 2.) Gaosheng Group Co., Ltd. and 3.) China Kaipeng Group Co., Ltd whereby the Company newly issued 300,000,000 shares of its
common stock in exchange for all the outstanding shares in DIGLS. This transaction has been accounted for a reverse takeover transaction
and a recapitalization of the Company whereby the Company, the legal acquirer, is the accounting acquiree, and DIGLS, the legal
acquiree, is the accounting acquirer; accordingly, the Company historical statement of stockholders’ equity has been retroactively
restated to the first period presented. DIGLS was incorporated with limited liability
in the Republic of Seychelles on July 4, 2016, with a share capital of $100,000 divided into 250,000,000 ordinary shares with
$0.0004 par value. DIGLS wholly owns DaXingHuaShang Investment (Hong Kong) Limited (“DILHK”). DILHK was incorporated
in Hong Kong on June 22, 2016 as an investment holding company with limited liability. DILHK was previously wholly owned by Mr.
Yumin Lin. On November 11, 2016, Mr. Yumin Lin, transferred 100% of his ownership in DILHK to DIGLS. DILHK wholly owns Qianhai
DaXingHuaShang Investment (Shenzhen)Co. Ltd. (“QHDX”) which was incorporated with limited liability on November 3,
2016 in the PRC as a wholly foreign-owned enterprise. QHDX wholly owns Dongguan City France Vin Tout Ltd. (“FVTL”).
FTVL was incorporated on May 31, 2011 in the PRC with limited liability. FTVL was previously owned and controlled by Mr. Yumin
Lin. FTVL has been a license to sell foods up through September 10, 2022. On November 20, 2016, Mr. Yumin Lin transferred his
ownership in FTVL to QHDX for nominal consideration. The share transfers detailed above by and among Mr. Yumin Lin, DIGLS, DILHK,
QHDX, and FVTL have been accounted for as a series of business combination of entities under common control; accordingly, the
values in these financial statements reflect the carrying values of those entities, and no goodwill was recorded as a result of
these transactions.</t>
  </si>
  <si>
    <t>Summary of Significant Accounting Policies</t>
  </si>
  <si>
    <t>Accounting Policies [Abstract]</t>
  </si>
  <si>
    <t xml:space="preserve">NOTE 2 - SUMMARY OF SIGNIFICANT ACCOUNTING POLICIES 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GAAP”) in the United States. The Company’s
fiscal year end is December 31. The Company’s financial statements are presented in US dollars. Basis of consolidation The consolidated financial
statements include the accounts of the Company and its subsidiaries. All intercompany accounts and transactions have been eliminated.
Entity Name Incorporation date Entity Owned By Nature of Operation Country of Incorporation
DaXingHuaShang Investment Group Limited July 4, 2016 FVTI Investment holding Seychelles
DaXingHuaShang Investment (Hong Kong) Ltd (“DILHK”) June 22, 2016 DIGLS Investment holding Hong Kong, China
Qianhai DaXingHuaShang Investment (Shenzhen) Co. Ltd. (“QHDX”) November 3, 2016 DILHK Investment holding China
Dongguan City France Vin Tout Ltd. (“FVTL”) May 31, 2011 QHDX Trading of wine Chin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may materially differ from these estimates. Foreign currency translation and
re-measurement The Company translates
its foreign operations to the U.S. dollar in accordance with ASC 830, “ Foreign Currency Matters The reporting currency
for the Company and its subsidiaries is the US dollar. The Company’s, DIGLS’, and DILH’s functional currency
is the U.S. dollar; QHDX and FVTL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June 30, 2018 December 31, 2017 June 30, 2017
Spot RMB: USD exchange rate $ 0.1511 0.14415 $ 0.1476
Average RMB: USD exchange rate $ 0.1549 0.15031 $ 0.1461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Cash and cash equivalents
include cash on hand, deposits in banks, and any investments with maturities with less three months from inception to maturity.
The Company’s primary bank deposits are located in the Hong Kong and the PRC; those deposits are not provided protection
under FDIC insurance; however, management has determined that the risk of loss from insolvency by those financial institution at
which it has deposited it funds is insignificant.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During the two years ended December 31, 2017
and the six months ended June 30, 2018, the Company did not experience any delinquent or uncollectible balances; accordingly, the
Company did not record any valuation allowance for bad debt during this period. 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s has been determined the product is obsolete, spoiled,
and the Company will not be able to sell it at a normal profit above its carrying cost. The Company’s primary products are
alcoholic beverages; the selling price of alcoholic beverages tend to increase over time; however, there are circumstances where
alcoholic beverages may be subject to spoilage if stored for prolong periods of time. The Company did not experience an impairment
on inventory during the six months ended June 30, 2018. Advances and prepayments to suppliers In certain instances, in order to secure the
supply of limited and sought-after wines and liquors, the Company will make advance payments to suppliers for the procurement of
inventory. Upon physical receipt and inspection of such products from those suppliers, the applicable balances are reclassified
from advances and prepayments to suppliers to inventory. Property, plant and equipment Equipment is carried at cost less accumulated
depreciation. Depreciation is provided over their estimated useful lives, using the straight-line method. Estimated useful lives
of the equipment are as follows:
Equipment 7 - 20 years The cost of maintenance and repairs is charged
to expenses as incurred, whereas significant renewals and betterments are capitalized. Accounting for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Customer advances and deposits On certain occasions, the Company may receive
prepayments from downstream retailers or retails customer for wines and liquor prior to their taking possession of the Company’s
products; the Company records these receipts as customer advances and deposits until it has met all the criteria for recognition
of revenue including the passing possession of the products to its customer, at such point Company will reduce the customer and
deposits balance and credit the Company’s revenues. Revenue recognition Revenues are recognized when the Company has
negotiated the terms of the transaction, which includes determining and fixing the sales price, the transfer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gross revenue consists the value of goods
invoiced, net of any value-added tax (VAT) or excise tax. Advertising All advertising costs are expensed as incurred.
Advertising expense for the three and six months ended June 30, 2018 and June 30, 2017 were $0 and 0, respectively. Shipping and handling Outbound shipping and handling are expensed
as incurred. Retirement benefits Retirement benefits in the form of mandatory
government sponsored defined contribution plans are charged to the either expenses as incurred or allocated to inventory as a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Management
has determined that the new pronouncement did not have a material impact on these financial statements.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Management is still evaluating the accounting impact of the new pronouncement.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Management has determined that new pronouncement did not have a material effect on
these financial statements.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The Company has determined that it acts as a principal in its primary business operations.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for annual reporting periods beginning after December 15, 2016, including interim periods
within those annual reporting periods. Management has determined that the new standard did not have a material impact on these
financial statements. The Company is currently assessing the above
the accounting pronouncements and their potential impact from their adoption on the financial statements. </t>
  </si>
  <si>
    <t>Going Concern</t>
  </si>
  <si>
    <t>NOTE 3 - GOING CONCERN The accompanying financial statements have
been prepared in conformity with generally accepted accounting principles which contemplate continuation of the Company as a going-concern
basis. The going-concern basis assumes that assets are realized, and liabilities are settled in the ordinary course of business
at amounts disclosed in the financial statements. The Company’s ability to continue as a going concern depends upon its ability
to market and sell its products to generate positive operating cash flows. As of June 30, 2018 and December 31, 2017, the Company
reported accumulated deficits of $607,294 and $445,673, respectively. As of June 30, 2018, the Company had working capital deficit
of approximately $300,749. In addition, the Company had net cash outflows of $138,170 from operating activities during the six
months June 30, 2018. These conditions continue to raise substantial doubt as to whether the Company will continue as a going concern. In an effort to improve its financial position,
the Company is working to obtain new working capital through the sale of equity or debt securities to investors for cash to fund
operations and further expansion. The Company also relies on relates parties to provided financing and management services at cost
that may not be the prevailing market rate for such services. If the Company is not able to generate positive
operating cash flows, raise additional capital, and retain the services of certain related parties, it may become insolvent.</t>
  </si>
  <si>
    <t>Accounts and Other Receivables</t>
  </si>
  <si>
    <t>Receivables [Abstract]</t>
  </si>
  <si>
    <t xml:space="preserve">NOTE 4 - ACCOUNTS AND OTHER RECEIVABLES Accounts and other receivables consisted of
the following as of June 30, 2018 and December 31, 2017:
June 30, 2018 December 31, 2017
Gross accounts and other receivables $ 21,464 $ 15,317
Less: Allowance for doubtful accounts - -
$ 21,464 $ 15,317 </t>
  </si>
  <si>
    <t>Inventory Disclosure [Abstract]</t>
  </si>
  <si>
    <t xml:space="preserve">NOTE 5 – INVENTORIES Inventories consisted of the following as of
June 30, 2018 and December 31, 2017:
June 30, 2018 December 31, 2017
Finished goods $ 265,760 $ 273,491 </t>
  </si>
  <si>
    <t>Equipment</t>
  </si>
  <si>
    <t>Property, Plant and Equipment [Abstract]</t>
  </si>
  <si>
    <t xml:space="preserve">NOTE 6 - EQUIPMENT Property, plant and equipment consisted of
the following as of June 30, 2018 and December 31, 2017:
June 30, 2018 December 31, 2017
At Cost:
Equipment 64,853 63,512
Less: Accumulated depreciation
Equipment 54,096 49,688
$ 10,757 $ 13,824 </t>
  </si>
  <si>
    <t>Income Taxes</t>
  </si>
  <si>
    <t>Income Tax Disclosure [Abstract]</t>
  </si>
  <si>
    <t>NOTE 7 - INCOME TAXES The Company’s primary operations are
in the PRC, and the Company is taxed in accordance with the relevant tax laws and regulations. The corporate income tax rate for
each country is as follows:
● PRC tax rate is 25%.
● Hong Kong tax rate is 16.5%
● Seychelles is on permanent tax holiday
● USA tax rate is 21% The Company is registered the British Virgin
Islands, which is a tax-exempt region. The following tables provide the reconciliation
of the differences between the statutory and effective tax expenses for three months ended June 30, 2018 and March 31, 2017:
June 30, 2018 June 30, 2017
Income attributed to PRC operations $ (50,703 ) $ (24,789 )
Loss attributed to Seychelles and HK (37 ) (56 )
Loss attributed to US (13,978 ) (22,482 )
Loss before tax (64,718 ) (47,327 )
PRC Statutory Tax at 25% Rate 12,676 6,197
Effect of Seychelles, PRC, HK, deductions and other reconciling items (12,676 ) (6,197 )
Income tax $ - $ - The difference between the U.S. federal statutory
income tax rate and the Company’s effective tax rate was as follows for three months ended June 30, 2018 and 2017:
June 30, 2018 June 30, 2017
U.S. federal statutory income tax rate 21.0 % 34.0 %
Lower rates in PRC, net -9.0 % -9.0 %
Net operating losses in PRC and other jurisdictions 0.0 % 0.0 %
Unrecognized deferred tax benefit -12.0 % -25.0 %
The Company’s effective tax rate 0.0 % 0.0 %</t>
  </si>
  <si>
    <t>Related Party Transactions</t>
  </si>
  <si>
    <t>Related Party Transactions [Abstract]</t>
  </si>
  <si>
    <t>NOTE 8- RELATED PARTY TRANSACTIONS Amounts due to related parties as of June 30,
2018 and December 31, 2017:
June 30, 2018 December 31, 2017
(Restated)
Mr. Yumin Lin Director, CEO, Shareholder $ 422,290 $ 360,018
Mr. Sheng Former Director of the Company 21,500 21,500
Ms. Qingmei Lin Mr. Yumin Lin’s wife 15,869 25,902
Mr. Naiyong Luo Director of DIGL 113,292 93,188
$ 572,951 $ 500,608 The outstanding payables due to Mr. Yumin Lin
are comprised of working capital advances and borrowings. These amounts are due on demand and are non-interest bearing. The amounts due to Ms. Qingmei Lin are for
office rental expenses. The Company’s operating facilities are located within a building owned by Ms. Qingmei Lin. The amounts due to Mr Naiyong Luo are payments
received in advanced for future purchases of products. The amounts due to Mr.Xinlong Sheng are comprised
of working capital advances and borrowings. These amounts are due on demand and are non-interest bearing.</t>
  </si>
  <si>
    <t>Lease Commitments</t>
  </si>
  <si>
    <t>Commitments and Contingencies Disclosure [Abstract]</t>
  </si>
  <si>
    <t xml:space="preserve">NOTE 9 –
LEASE COMMITMENTS The Company has a non-cancelable operating
lease agreement with Ms. Qingmei Lin, a related party, for the premises in Dongguan City, PRC. The term of the lease is from May
1, 2017 to April 30, 2027. The monthly rent expense was $3,811 (RMB 25,000), but effective as of May 1,2018 was lowered to $2,323
(RMB15,000) based on agreement between Ms. Qingmei and Company. The total rental rent expense for six months ended June 30, 2018
and 2017 was $20,134 and $8,475 respectively. The agreement does not call for a rental deposit or equivalent. Minimum operating lease commitment for the
agreement is as follows:
2018 27,876
2019 27,876
2020 27,876
2021 27,876
2022 27,876
Thereafter: 111,504
$ 250,884 </t>
  </si>
  <si>
    <t>Risks</t>
  </si>
  <si>
    <t>Risks and Uncertainties [Abstract]</t>
  </si>
  <si>
    <t>NOTE 10 - RISKS Credit risk The Company is subject to risk borne from credit
extended to customers. FTVL and QHDX bank deposits are with banks
located in the PRC. DILHK’s bank account is with located in Hong Kong. DIGLS does not have any bank accounts. The bank accounts
that the Company uses that that are located outside of the U.S. do not carry federal deposit insurance. Interest risk The Company is subject to interest rate risk
when its loans become due and require refinancing. Economic and political risks The Company’s operations are conducted
in the PRC. Accordingly, the Company’s business, financial condition, and results of operations may be influenced by changes
in the political, economic, and legal environments in the PRC. As alcoholic beverages are considered a luxury item, they may be
subject to political pressure and risks. The PRC has government from time to time limited the amount of import of foreign alcoholic
beverages based on their relationships with those foreign countries. The Company’s results of operations may be materially
adversely affected if the are unable to procure such products because the PRC government has limited the amount of imports. Inflation risk Management monitors changes in prices levels.
Historically inflation has not materially impacted the Company’s financial statements; however, significant increases in
the price of wine and liquors that cannot be passed on the Company’s customers could adversely impact the Company’s
results of operations. Concentrations risks During the six months ended June 30, 2018
and in fiscal year 2017, the Company had a concentration of risk in its supply of raw materials, one vendor supplied all of the
Company’s purchases for finished goods inventory.</t>
  </si>
  <si>
    <t>Subsequent Events</t>
  </si>
  <si>
    <t>Subsequent Events [Abstract]</t>
  </si>
  <si>
    <t>NOTE 11 - SUBSEQUENT EVENTS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re were no other events that management
deems necessary for disclosure.</t>
  </si>
  <si>
    <t>Correction of Error</t>
  </si>
  <si>
    <t>Accounting Changes and Error Corrections [Abstract]</t>
  </si>
  <si>
    <t>NOTE 12 - CORRECTION OF ERROR During the six months ended June 30, 2018,
management discovered an error in its audited December 31, 2017 balance sheet. An amount $93,188 due to Mr. Naiyong Luo was not
properly disclosed as a due to related party. The table below shows the original and restated figures for the year ended December
31, 2017:
Original AJE Restated
Customers advances and deposits 104,885 (93,188 ) 11,697
Due to related parties 407,420 93,188 500,608
Current liabilities 558,668 - 558,668
Total liabilities 558,668 - 558,668 The Company’s results of operations
for the year ended December 31, 2017 unaffected by this correction of error. Accordingly, the company loss per share for the year
ended December 31, 2017 remains unchanged.</t>
  </si>
  <si>
    <t>Summary of Significant Accounting Policies (Policies)</t>
  </si>
  <si>
    <t>Basis of Presentation</t>
  </si>
  <si>
    <t>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GAAP”) in the United States.
The Company’s fiscal year end is December 31. The Company’s financial statements are presented in US dollars.</t>
  </si>
  <si>
    <t>Basis of Consolidation</t>
  </si>
  <si>
    <t>Basis of consolidation The consolidated financial
statements include the accounts of the Company and its subsidiaries. All intercompany accounts and transactions have been eliminated.
Entity Name Incorporation date Entity Owned By Nature of Operation Country of Incorporation
DaXingHuaShang Investment Group Limited July 4, 2016 FVTI Investment holding Seychelles
DaXingHuaShang Investment (Hong Kong) Ltd (“DILHK”) June 22, 2016 DIGLS Investment holding Hong Kong, China
Qianhai DaXingHuaShang Investment (Shenzhen) Co. Ltd. (“QHDX”) November 3, 2016 DILHK Investment holding China
Dongguan City France Vin Tout Ltd. (“FVTL”) May 31, 2011 QHDX Trading of wine China</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may materially differ from these estimates.</t>
  </si>
  <si>
    <t>Foreign Currency Translation and Re-measurement</t>
  </si>
  <si>
    <t>Foreign currency translation and
re-measurement The Company translates
its foreign operations to the U.S. dollar in accordance with ASC 830, “ Foreign Currency Matters The reporting currency
for the Company and its subsidiaries is the US dollar. The Company’s, DIGLS’, and DILH’s functional currency
is the U.S. dollar; QHDX and FVTL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June 30, 2018 December 31, 2017 June 30, 2017
Spot RMB: USD exchange rate $ 0.1511 0.14415 $ 0.1476
Average RMB: USD exchange rate $ 0.1549 0.15031 $ 0.1461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Cash and Cash Equivalents</t>
  </si>
  <si>
    <t>Cash and cash equivalents Cash and cash equivalents
include cash on hand, deposits in banks, and any investments with maturities with less three months from inception to maturity.
The Company’s primary bank deposits are located in the Hong Kong and the PRC; those deposits are not provided protection
under FDIC insurance; however, management has determined that the risk of loss from insolvency by those financial institution
at which it has deposited it funds is insignificant.</t>
  </si>
  <si>
    <t>Accounts Receivable</t>
  </si>
  <si>
    <t>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During the two years ended December 31, 2017
and the six months ended June 30, 2018, the Company did not experience any delinquent or uncollectible balances; accordingly,
the Company did not record any valuation allowance for bad debt during this period.</t>
  </si>
  <si>
    <t>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s has been determined the product is obsolete, spoiled,
and the Company will not be able to sell it at a normal profit above its carrying cost. The Company’s primary products are
alcoholic beverages; the selling price of alcoholic beverages tend to increase over time; however, there are circumstances where
alcoholic beverages may be subject to spoilage if stored for prolong periods of time. The Company did not experience an impairment
on inventory during the six months ended June 30, 2018.</t>
  </si>
  <si>
    <t>Advances and Prepayments to Suppliers</t>
  </si>
  <si>
    <t>Advances and prepayments to suppliers In certain instances, in order to secure the
supply of limited and sought-after wines and liquors, the Company will make advance payments to suppliers for the procurement
of inventory. Upon physical receipt and inspection of such products from those suppliers, the applicable balances are reclassified
from advances and prepayments to suppliers to inventory.</t>
  </si>
  <si>
    <t>Property, Plant and Equipment</t>
  </si>
  <si>
    <t>Property, plant and equipment Equipment is carried at cost less accumulated
depreciation. Depreciation is provided over their estimated useful lives, using the straight-line method. Estimated useful lives
of the equipment are as follows:
Equipment 7 - 20 years The cost of maintenance and repairs is charged
to expenses as incurred, whereas significant renewals and betterments are capitalized.</t>
  </si>
  <si>
    <t>Accounting for Long-lived Assets</t>
  </si>
  <si>
    <t>Accounting for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t>
  </si>
  <si>
    <t>Customer Advances and Deposits</t>
  </si>
  <si>
    <t>Customer advances and deposits On certain occasions, the Company may receive
prepayments from downstream retailers or retails customer for wines and liquor prior to their taking possession of the Company’s
products; the Company records these receipts as customer advances and deposits until it has met all the criteria for recognition
of revenue including the passing possession of the products to its customer, at such point Company will reduce the customer and
deposits balance and credit the Company’s revenues.</t>
  </si>
  <si>
    <t>Revenue Recognition</t>
  </si>
  <si>
    <t>Revenue recognition Revenues are recognized when the Company has
negotiated the terms of the transaction, which includes determining and fixing the sales price, the transfer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gross revenue consists
the value of goods invoiced, net of any value-added tax (VAT) or excise tax.</t>
  </si>
  <si>
    <t>Advertising</t>
  </si>
  <si>
    <t>Advertising All advertising costs are expensed as incurred.
Advertising expense for the three and six months ended June 30, 2018 and June 30, 2017 were $0 and 0, respectively.</t>
  </si>
  <si>
    <t>Shipping and Handling</t>
  </si>
  <si>
    <t>Shipping and handling Outbound shipping and handling are expensed
as incurred.</t>
  </si>
  <si>
    <t>Retirement Benefits</t>
  </si>
  <si>
    <t>Retirement benefits Retirement benefits in the form of mandatory
government sponsored defined contribution plans are charged to the either expenses as incurred or allocated to inventory as a
part of overhead.</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Statutory Reserves</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Financial Instruments</t>
  </si>
  <si>
    <t>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si>
  <si>
    <t>Goodwill</t>
  </si>
  <si>
    <t>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t>
  </si>
  <si>
    <t>Recent Accounting Pronouncements</t>
  </si>
  <si>
    <t xml:space="preserve">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Management
has determined that the new pronouncement did not have a material impact on these financial statements.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Management is still evaluating the accounting impact of the new pronouncement.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Management has determined that new pronouncement did not have a material effect on
these financial statements.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The Company has determined that it acts as a principal in its primary business operations.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for annual reporting periods beginning after December 15, 2016, including interim periods
within those annual reporting periods. Management has determined that the new standard did not have a material impact on these
financial statements. The Company is currently assessing the above
the accounting pronouncements and their potential impact from their adoption on the financial statements. </t>
  </si>
  <si>
    <t>Summary of Significant Accounting Policies (Tables)</t>
  </si>
  <si>
    <t>Schedule of Entities and its Subsidiaries</t>
  </si>
  <si>
    <t>All intercompany accounts
and transactions have been eliminated.
Entity Name Incorporation date Entity Owned By Nature of Operation Country of Incorporation
DaXingHuaShang Investment Group Limited July 4, 2016 FVTI Investment holding Seychelles
DaXingHuaShang Investment (Hong Kong) Ltd (“DILHK”) June 22, 2016 DIGLS Investment holding Hong Kong, China
Qianhai DaXingHuaShang Investment (Shenzhen) Co. Ltd. (“QHDX”) November 3, 2016 DILHK Investment holding China
Dongguan City France Vin Tout Ltd. (“FVTL”) May 31, 2011 QHDX Trading of wine China</t>
  </si>
  <si>
    <t>Schedule of Foreign Currency Exchange Rate Translation</t>
  </si>
  <si>
    <t xml:space="preserve">Adjustments arising
from such translations are included in accumulated other comprehensive income in shareholders’ equity.
June 30, 2018 December 31, 2017 June 30, 2017
Spot RMB: USD exchange rate $ 0.1511 0.14415 $ 0.1476
Average RMB: USD exchange rate $ 0.1549 0.15031 $ 0.1461 </t>
  </si>
  <si>
    <t>Schedule of Estimated Useful Lives of Equipment</t>
  </si>
  <si>
    <t>Estimated useful lives of the equipment are
as follows:
Equipment 7 - 20 years</t>
  </si>
  <si>
    <t>Accounts and Other Receivables (Tables)</t>
  </si>
  <si>
    <t>Schedule of Accounts and Other Receivables</t>
  </si>
  <si>
    <t xml:space="preserve">Accounts and other receivables consisted of
the following as of June 30, 2018 and December 31, 2017:
June 30, 2018 December 31, 2017
Gross accounts and other receivables $ 21,464 $ 15,317
Less: Allowance for doubtful accounts - -
$ 21,464 $ 15,317 </t>
  </si>
  <si>
    <t>Inventories (Tables)</t>
  </si>
  <si>
    <t>Schedule of Inventories</t>
  </si>
  <si>
    <t xml:space="preserve">Inventories consisted of the following as of
June 30, 2018 and December 31, 2017:
June 30, 2018 December 31, 2017
Finished goods $ 265,760 $ 273,491 </t>
  </si>
  <si>
    <t>Equipment (Tables)</t>
  </si>
  <si>
    <t>Schedule of Property, Plant and Equipment</t>
  </si>
  <si>
    <t xml:space="preserve">Property, plant and equipment consisted of
the following as of June 30, 2018 and December 31, 2017:
June 30, 2018 December 31, 2017
At Cost:
Equipment 64,853 63,512
Less: Accumulated depreciation
Equipment 54,096 49,688
$ 10,757 $ 13,824 </t>
  </si>
  <si>
    <t>Income Taxes (Tables)</t>
  </si>
  <si>
    <t>Schedule of Reconciliation of Tax Expenses</t>
  </si>
  <si>
    <t xml:space="preserve">The following tables provide the reconciliation
of the differences between the statutory and effective tax expenses for three months ended June 30, 2018 and March 31, 2017:
June 30, 2018 June 30, 2017
Income attributed to PRC operations $ (50,703 ) $ (24,789 )
Loss attributed to Seychelles and HK (37 ) (56 )
Loss attributed to US (13,978 ) (22,482 )
Loss before tax (64,718 ) (47,327 )
PRC Statutory Tax at 25% Rate 12,676 6,197
Effect of Seychelles, PRC, HK, deductions and other reconciling items (12,676 ) (6,197 )
Income tax $ - $ - </t>
  </si>
  <si>
    <t>Schedule of Effective Income Tax Rate</t>
  </si>
  <si>
    <t>The difference between the U.S. federal statutory
income tax rate and the Company’s effective tax rate was as follows for three months ended June 30, 2018 and 2017:
June 30, 2018 June 30, 2017
U.S. federal statutory income tax rate 21.0 % 34.0 %
Lower rates in PRC, net -9.0 % -9.0 %
Net operating losses in PRC and other jurisdictions 0.0 % 0.0 %
Unrecognized deferred tax benefit -12.0 % -25.0 %
The Company’s effective tax rate 0.0 % 0.0 %</t>
  </si>
  <si>
    <t>Related Party Transactions (Tables)</t>
  </si>
  <si>
    <t>Schedule of Amount Due to Related Parties</t>
  </si>
  <si>
    <t xml:space="preserve">Amounts due to related parties as of June 30,
2018 and December 31, 2017:
June 30, 2018 December 31, 2017
(Restated)
Mr. Yumin Lin Director, CEO, Shareholder $ 422,290 $ 360,018
Mr. Sheng Former Director of the Company 21,500 21,500
Ms. Qingmei Lin Mr. Yumin Lin’s wife 15,869 25,902
Mr. Naiyong Luo Director of DIGL 113,292 93,188
$ 572,951 $ 500,608 </t>
  </si>
  <si>
    <t>Lease Commitments (Tables)</t>
  </si>
  <si>
    <t>Schedule of Minimum Operating Lease Commitment</t>
  </si>
  <si>
    <t xml:space="preserve">Minimum operating lease commitment for the
agreement is as follows:
2018 27,876
2019 27,876
2020 27,876
2021 27,876
2022 27,876
Thereafter: 111,504
$ 250,884 </t>
  </si>
  <si>
    <t>Correction of Error (Tables)</t>
  </si>
  <si>
    <t>Schedule of Error Corrections Original and Restated Figures</t>
  </si>
  <si>
    <t xml:space="preserve">The table below shows the original and restated
figures for the year ended December 31, 2017:
Original AJE Restated
Customers advances and deposits 104,885 (93,188 ) 11,697
Due to related parties 407,420 93,188 500,608
Current liabilities 558,668 - 558,668
Total liabilities 558,668 - 558,668 </t>
  </si>
  <si>
    <t>Organization and Description of Business (Details Narrative) - USD ($)</t>
  </si>
  <si>
    <t>Apr. 11, 2018</t>
  </si>
  <si>
    <t>Jan. 29, 2018</t>
  </si>
  <si>
    <t>Nov. 11, 2016</t>
  </si>
  <si>
    <t>Jul. 04, 2016</t>
  </si>
  <si>
    <t>Common stock shares authorized</t>
  </si>
  <si>
    <t>Ownership percentage</t>
  </si>
  <si>
    <t>100.00%</t>
  </si>
  <si>
    <t>DaXingHuaShang Investment Group Limited [Member]</t>
  </si>
  <si>
    <t>Number of common stock shares issued</t>
  </si>
  <si>
    <t>Share capital</t>
  </si>
  <si>
    <t>Common stock par value</t>
  </si>
  <si>
    <t>Maximum [Member]</t>
  </si>
  <si>
    <t>Summary of Significant Accounting Policies (Details Narrative) - USD ($)</t>
  </si>
  <si>
    <t>Advertising expense</t>
  </si>
  <si>
    <t>Percentage of statutory reserves</t>
  </si>
  <si>
    <t>10.00%</t>
  </si>
  <si>
    <t>50.00%</t>
  </si>
  <si>
    <t>Summary of Significant Accounting Policies - Schedule of Entities and its Subsidiaries (Details)</t>
  </si>
  <si>
    <t>FVTI [Member]</t>
  </si>
  <si>
    <t>Entity Name</t>
  </si>
  <si>
    <t>DaXingHuaShang Investment Group Limited</t>
  </si>
  <si>
    <t>Entity Incorporation date</t>
  </si>
  <si>
    <t>Jul. 4,
		2016</t>
  </si>
  <si>
    <t>Nature of Operation</t>
  </si>
  <si>
    <t>Investment holding</t>
  </si>
  <si>
    <t>Country of Incorporation</t>
  </si>
  <si>
    <t>Seychelles</t>
  </si>
  <si>
    <t>DIGLS [Member]</t>
  </si>
  <si>
    <t>DaXingHuaShang Investment (Hong Kong) Ltd ("DILHK")</t>
  </si>
  <si>
    <t>Jun. 22,
		2016</t>
  </si>
  <si>
    <t>Hong Kong, China</t>
  </si>
  <si>
    <t>DILHK [Member]</t>
  </si>
  <si>
    <t>Qianhai DaXingHuaShang Investment (Shenzhen)Co. Ltd. ("QHDX")</t>
  </si>
  <si>
    <t>Nov. 3,
		2016</t>
  </si>
  <si>
    <t>China</t>
  </si>
  <si>
    <t>QHDX [Member]</t>
  </si>
  <si>
    <t>Dongguan City France Vin Tout Ltd., ("FVTL")</t>
  </si>
  <si>
    <t>May 31,
		2011</t>
  </si>
  <si>
    <t>Trading of wine</t>
  </si>
  <si>
    <t>Summary of Significant Accounting Policies - Schedule of Foreign Currency Exchange Rate Translation (Details)</t>
  </si>
  <si>
    <t>Spot RMB [Member]</t>
  </si>
  <si>
    <t>Foreign Currency Exchange Rate Translation</t>
  </si>
  <si>
    <t>Average RMB [Member]</t>
  </si>
  <si>
    <t>Summary of Significant Accounting Policies - Schedule of Estimated Useful Lives of Equipment (Details) - Equipment [Member]</t>
  </si>
  <si>
    <t>Minimum [Member]</t>
  </si>
  <si>
    <t>Estimated useful lives of equipment</t>
  </si>
  <si>
    <t>7 years</t>
  </si>
  <si>
    <t>20 years</t>
  </si>
  <si>
    <t>Going Concern (Details Narrative) - USD ($)</t>
  </si>
  <si>
    <t>Working capital deficit</t>
  </si>
  <si>
    <t>Accounts and Other Receivables - Schedule of Accounts and Other Receivables (Details) - USD ($)</t>
  </si>
  <si>
    <t>Gross accounts and other receivables</t>
  </si>
  <si>
    <t>Less: Allowance for doubtful accounts</t>
  </si>
  <si>
    <t>Accounts and other receivables net</t>
  </si>
  <si>
    <t>Inventories - Schedule of Inventories (Details) - USD ($)</t>
  </si>
  <si>
    <t>Finished goods</t>
  </si>
  <si>
    <t>Equipment - Schedule of Property, Plant and Equipment (Details) - USD ($)</t>
  </si>
  <si>
    <t>Equipment at cost</t>
  </si>
  <si>
    <t>Less: Accumulated depreciation</t>
  </si>
  <si>
    <t>Income Taxes (Details Narrative)</t>
  </si>
  <si>
    <t>Corporate income tax rate</t>
  </si>
  <si>
    <t>0.00%</t>
  </si>
  <si>
    <t>People's Republic of China [Member]</t>
  </si>
  <si>
    <t>25.00%</t>
  </si>
  <si>
    <t>Hong Kong [Member]</t>
  </si>
  <si>
    <t>16.50%</t>
  </si>
  <si>
    <t>USA [Member]</t>
  </si>
  <si>
    <t>21.00%</t>
  </si>
  <si>
    <t>Income Taxes - Schedule of Reconciliation of Tax Expenses (Details) - USD ($)</t>
  </si>
  <si>
    <t>Loss before tax</t>
  </si>
  <si>
    <t>PRC Statutory Tax at 25% Rate</t>
  </si>
  <si>
    <t>Effect of Seychelles, PRC, HK, deductions and other reconciling items</t>
  </si>
  <si>
    <t>Income Loss attributed</t>
  </si>
  <si>
    <t>Seychelles and HK [Member]</t>
  </si>
  <si>
    <t>United States [Member]</t>
  </si>
  <si>
    <t>Income Taxes - Schedule of Reconciliation of Tax Expenses (Details) (Parenthetical)</t>
  </si>
  <si>
    <t>Statutory income tax rate</t>
  </si>
  <si>
    <t>34.00%</t>
  </si>
  <si>
    <t>Income Taxes - Schedule of Effective Income Tax Rate (Details)</t>
  </si>
  <si>
    <t>U.S. federal statutory income tax rate</t>
  </si>
  <si>
    <t>Lower rates in PRC, net</t>
  </si>
  <si>
    <t>(9.00%)</t>
  </si>
  <si>
    <t>Net operating losses in PRC and other jurisdictions</t>
  </si>
  <si>
    <t>Unrecognized deferred tax benefit</t>
  </si>
  <si>
    <t>(12.00%)</t>
  </si>
  <si>
    <t>(25.00%)</t>
  </si>
  <si>
    <t>The Company's effective tax rate</t>
  </si>
  <si>
    <t>Related Party Transactions - Schedule of Amount Due to Related Parties (Details) - USD ($)</t>
  </si>
  <si>
    <t>Amounts due to related parties</t>
  </si>
  <si>
    <t>Mr. Yumin Lin [Member] | Director, CEO, Shareholder [Member]</t>
  </si>
  <si>
    <t>Mr. Sheng [Member] | Former Director of the Company [Member]</t>
  </si>
  <si>
    <t>Ms. Qingmei Lin [Member] | Mr. Yumin Lin's Wife [Member]</t>
  </si>
  <si>
    <t>Mr.Naiyong Luo [Member] | Director of DIGL [Member]</t>
  </si>
  <si>
    <t>Lease Commitments (Details Narrative)</t>
  </si>
  <si>
    <t>Jun. 30, 2018USD ($)</t>
  </si>
  <si>
    <t>Jun. 30, 2018CNY (¥)</t>
  </si>
  <si>
    <t>Jun. 30, 2017USD ($)</t>
  </si>
  <si>
    <t>Agreement term</t>
  </si>
  <si>
    <t xml:space="preserve">May 1, 2017 to April 30, 2027 </t>
  </si>
  <si>
    <t>Monthly rent expense</t>
  </si>
  <si>
    <t>Lowered monthly rent expenses</t>
  </si>
  <si>
    <t>Rent expense</t>
  </si>
  <si>
    <t>RMB [Member]</t>
  </si>
  <si>
    <t>Monthly rent expense | ¥</t>
  </si>
  <si>
    <t>Lowered monthly rent expenses | ¥</t>
  </si>
  <si>
    <t>Lease Commitments - Schedule of Minimum Operating Lease Commitment (Details)</t>
  </si>
  <si>
    <t>Thereafter:</t>
  </si>
  <si>
    <t>Minimum operating lease commitment</t>
  </si>
  <si>
    <t>Correction of Error (Details Narrative) - USD ($)</t>
  </si>
  <si>
    <t>Due to related party</t>
  </si>
  <si>
    <t>Mr. Naiyong Luo [Member]</t>
  </si>
  <si>
    <t>Correction of Error - Schedule of Error Corrections Original and Restated Figures (Details) - USD ($)</t>
  </si>
  <si>
    <t>Original [Member]</t>
  </si>
  <si>
    <t>AJ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0.0000_);(#,##0.0000)" numFmtId="166"/>
    <numFmt formatCode="#,##0.00000_);(#,##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67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775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6</v>
      </c>
    </row>
    <row r="4" spans="1:2">
      <c r="A4" s="4" t="s">
        <v>29</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0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29</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row r="19" spans="1:2">
      <c r="A19" s="4" t="s">
        <v>121</v>
      </c>
      <c r="B19" s="4" t="s">
        <v>169</v>
      </c>
    </row>
    <row r="20" spans="1:2">
      <c r="A20" s="4" t="s">
        <v>170</v>
      </c>
      <c r="B20" s="4" t="s">
        <v>171</v>
      </c>
    </row>
    <row r="21" spans="1:2">
      <c r="A21" s="4" t="s">
        <v>172</v>
      </c>
      <c r="B21" s="4" t="s">
        <v>173</v>
      </c>
    </row>
    <row r="22" spans="1:2">
      <c r="A22" s="4" t="s">
        <v>174</v>
      </c>
      <c r="B22" s="4" t="s">
        <v>175</v>
      </c>
    </row>
    <row r="23" spans="1:2">
      <c r="A23" s="4" t="s">
        <v>176</v>
      </c>
      <c r="B23" s="4" t="s">
        <v>177</v>
      </c>
    </row>
    <row r="24" spans="1:2">
      <c r="A24" s="4" t="s">
        <v>178</v>
      </c>
      <c r="B24" s="4" t="s">
        <v>179</v>
      </c>
    </row>
    <row r="25" spans="1:2">
      <c r="A25" s="4" t="s">
        <v>180</v>
      </c>
      <c r="B25" s="4" t="s">
        <v>181</v>
      </c>
    </row>
    <row r="26" spans="1:2">
      <c r="A26" s="4" t="s">
        <v>182</v>
      </c>
      <c r="B2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312</v>
      </c>
      <c r="C3" s="7" t="n">
        <v>77782</v>
      </c>
    </row>
    <row r="4" spans="1:3">
      <c r="A4" s="4" t="s">
        <v>28</v>
      </c>
      <c r="B4" s="5" t="n">
        <v>21464</v>
      </c>
      <c r="C4" s="5" t="n">
        <v>15317</v>
      </c>
    </row>
    <row r="5" spans="1:3">
      <c r="A5" s="4" t="s">
        <v>29</v>
      </c>
      <c r="B5" s="5" t="n">
        <v>265760</v>
      </c>
      <c r="C5" s="5" t="n">
        <v>273491</v>
      </c>
    </row>
    <row r="6" spans="1:3">
      <c r="A6" s="4" t="s">
        <v>30</v>
      </c>
      <c r="B6" s="5" t="n">
        <v>14500</v>
      </c>
      <c r="C6" s="5" t="n">
        <v>5895</v>
      </c>
    </row>
    <row r="7" spans="1:3">
      <c r="A7" s="4" t="s">
        <v>31</v>
      </c>
      <c r="B7" s="5" t="n">
        <v>33841</v>
      </c>
      <c r="C7" s="5" t="n">
        <v>40126</v>
      </c>
    </row>
    <row r="8" spans="1:3">
      <c r="A8" s="4" t="s">
        <v>32</v>
      </c>
      <c r="B8" s="5" t="n">
        <v>2670</v>
      </c>
      <c r="C8" s="5" t="n">
        <v>751</v>
      </c>
    </row>
    <row r="9" spans="1:3">
      <c r="A9" s="4" t="s">
        <v>33</v>
      </c>
      <c r="B9" s="5" t="n">
        <v>367547</v>
      </c>
      <c r="C9" s="5" t="n">
        <v>413362</v>
      </c>
    </row>
    <row r="10" spans="1:3">
      <c r="A10" s="3" t="s">
        <v>34</v>
      </c>
    </row>
    <row r="11" spans="1:3">
      <c r="A11" s="4" t="s">
        <v>35</v>
      </c>
      <c r="B11" s="5" t="n">
        <v>10757</v>
      </c>
      <c r="C11" s="5" t="n">
        <v>13824</v>
      </c>
    </row>
    <row r="12" spans="1:3">
      <c r="A12" s="4" t="s">
        <v>36</v>
      </c>
      <c r="B12" s="5" t="n">
        <v>378304</v>
      </c>
      <c r="C12" s="5" t="n">
        <v>427186</v>
      </c>
    </row>
    <row r="13" spans="1:3">
      <c r="A13" s="3" t="s">
        <v>37</v>
      </c>
    </row>
    <row r="14" spans="1:3">
      <c r="A14" s="4" t="s">
        <v>38</v>
      </c>
      <c r="B14" s="5" t="n">
        <v>36352</v>
      </c>
      <c r="C14" s="5" t="n">
        <v>44188</v>
      </c>
    </row>
    <row r="15" spans="1:3">
      <c r="A15" s="4" t="s">
        <v>39</v>
      </c>
      <c r="B15" s="5" t="n">
        <v>303</v>
      </c>
      <c r="C15" s="5" t="n">
        <v>2175</v>
      </c>
    </row>
    <row r="16" spans="1:3">
      <c r="A16" s="4" t="s">
        <v>40</v>
      </c>
      <c r="B16" s="5" t="n">
        <v>44497</v>
      </c>
      <c r="C16" s="5" t="n">
        <v>11697</v>
      </c>
    </row>
    <row r="17" spans="1:3">
      <c r="A17" s="4" t="s">
        <v>41</v>
      </c>
      <c r="B17" s="5" t="n">
        <v>587144</v>
      </c>
      <c r="C17" s="5" t="n">
        <v>500608</v>
      </c>
    </row>
    <row r="18" spans="1:3">
      <c r="A18" s="4" t="s">
        <v>42</v>
      </c>
      <c r="B18" s="5" t="n">
        <v>668296</v>
      </c>
      <c r="C18" s="5" t="n">
        <v>558668</v>
      </c>
    </row>
    <row r="19" spans="1:3">
      <c r="A19" s="4" t="s">
        <v>43</v>
      </c>
      <c r="B19" s="5" t="n">
        <v>668296</v>
      </c>
      <c r="C19" s="5" t="n">
        <v>558668</v>
      </c>
    </row>
    <row r="20" spans="1:3">
      <c r="A20" s="3" t="s">
        <v>44</v>
      </c>
    </row>
    <row r="21" spans="1:3">
      <c r="A21" s="4" t="s">
        <v>45</v>
      </c>
      <c r="B21" s="5" t="n">
        <v>307750</v>
      </c>
      <c r="C21" s="5" t="n">
        <v>307750</v>
      </c>
    </row>
    <row r="22" spans="1:3">
      <c r="A22" s="4" t="s">
        <v>46</v>
      </c>
      <c r="B22" s="4" t="s">
        <v>47</v>
      </c>
      <c r="C22" s="4" t="s">
        <v>47</v>
      </c>
    </row>
    <row r="23" spans="1:3">
      <c r="A23" s="4" t="s">
        <v>48</v>
      </c>
      <c r="B23" s="5" t="n">
        <v>-607294</v>
      </c>
      <c r="C23" s="5" t="n">
        <v>-445673</v>
      </c>
    </row>
    <row r="24" spans="1:3">
      <c r="A24" s="4" t="s">
        <v>49</v>
      </c>
      <c r="B24" s="5" t="n">
        <v>9552</v>
      </c>
      <c r="C24" s="5" t="n">
        <v>6441</v>
      </c>
    </row>
    <row r="25" spans="1:3">
      <c r="A25" s="4" t="s">
        <v>50</v>
      </c>
      <c r="B25" s="5" t="n">
        <v>-289992</v>
      </c>
      <c r="C25" s="5" t="n">
        <v>-131482</v>
      </c>
    </row>
    <row r="26" spans="1:3">
      <c r="A26" s="4" t="s">
        <v>51</v>
      </c>
      <c r="B26" s="7" t="n">
        <v>378304</v>
      </c>
      <c r="C26" s="7" t="n">
        <v>427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0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14</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16</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19</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2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2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2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37</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14</v>
      </c>
      <c r="B1" s="2" t="s">
        <v>215</v>
      </c>
      <c r="C1" s="2" t="s">
        <v>2</v>
      </c>
      <c r="D1" s="2" t="s">
        <v>216</v>
      </c>
      <c r="E1" s="2" t="s">
        <v>25</v>
      </c>
      <c r="F1" s="2" t="s">
        <v>217</v>
      </c>
      <c r="G1" s="2" t="s">
        <v>218</v>
      </c>
    </row>
    <row r="2" spans="1:7">
      <c r="A2" s="4" t="s">
        <v>219</v>
      </c>
      <c r="C2" s="5" t="n">
        <v>3000000000</v>
      </c>
      <c r="E2" s="5" t="n">
        <v>3000000000</v>
      </c>
    </row>
    <row r="3" spans="1:7">
      <c r="A3" s="4" t="s">
        <v>220</v>
      </c>
      <c r="F3" s="4" t="s">
        <v>221</v>
      </c>
    </row>
    <row r="4" spans="1:7">
      <c r="A4" s="4" t="s">
        <v>222</v>
      </c>
    </row>
    <row r="5" spans="1:7">
      <c r="A5" s="4" t="s">
        <v>219</v>
      </c>
      <c r="G5" s="5" t="n">
        <v>250000000</v>
      </c>
    </row>
    <row r="6" spans="1:7">
      <c r="A6" s="4" t="s">
        <v>223</v>
      </c>
      <c r="B6" s="5" t="n">
        <v>300000000</v>
      </c>
    </row>
    <row r="7" spans="1:7">
      <c r="A7" s="4" t="s">
        <v>224</v>
      </c>
      <c r="G7" s="7" t="n">
        <v>100000</v>
      </c>
    </row>
    <row r="8" spans="1:7">
      <c r="A8" s="4" t="s">
        <v>225</v>
      </c>
      <c r="G8" s="8" t="n">
        <v>0.0004</v>
      </c>
    </row>
    <row r="9" spans="1:7">
      <c r="A9" s="4" t="s">
        <v>226</v>
      </c>
    </row>
    <row r="10" spans="1:7">
      <c r="A10" s="4" t="s">
        <v>219</v>
      </c>
      <c r="D10" s="5" t="n">
        <v>30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7</v>
      </c>
      <c r="B1" s="2" t="s">
        <v>58</v>
      </c>
      <c r="D1" s="2" t="s">
        <v>1</v>
      </c>
    </row>
    <row r="2" spans="1:5">
      <c r="B2" s="2" t="s">
        <v>2</v>
      </c>
      <c r="C2" s="2" t="s">
        <v>59</v>
      </c>
      <c r="D2" s="2" t="s">
        <v>2</v>
      </c>
      <c r="E2" s="2" t="s">
        <v>59</v>
      </c>
    </row>
    <row r="3" spans="1:5">
      <c r="A3" s="4" t="s">
        <v>228</v>
      </c>
      <c r="B3" s="7" t="n">
        <v>0</v>
      </c>
      <c r="C3" s="7" t="n">
        <v>0</v>
      </c>
      <c r="D3" s="7" t="n">
        <v>0</v>
      </c>
      <c r="E3" s="7" t="n">
        <v>0</v>
      </c>
    </row>
    <row r="4" spans="1:5">
      <c r="A4" s="4" t="s">
        <v>229</v>
      </c>
      <c r="D4" s="4" t="s">
        <v>230</v>
      </c>
    </row>
    <row r="5" spans="1:5">
      <c r="A5" s="4" t="s">
        <v>226</v>
      </c>
    </row>
    <row r="6" spans="1:5">
      <c r="A6" s="4" t="s">
        <v>229</v>
      </c>
      <c r="D6" s="4" t="s">
        <v>2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v>
      </c>
      <c r="B1" s="2" t="s">
        <v>2</v>
      </c>
      <c r="C1" s="2" t="s">
        <v>25</v>
      </c>
    </row>
    <row r="2" spans="1:3">
      <c r="A2" s="3" t="s">
        <v>53</v>
      </c>
    </row>
    <row r="3" spans="1:3">
      <c r="A3" s="4" t="s">
        <v>54</v>
      </c>
      <c r="B3" s="5" t="n">
        <v>3000000000</v>
      </c>
      <c r="C3" s="5" t="n">
        <v>3000000000</v>
      </c>
    </row>
    <row r="4" spans="1:3">
      <c r="A4" s="4" t="s">
        <v>55</v>
      </c>
      <c r="B4" s="5" t="n">
        <v>307750000</v>
      </c>
      <c r="C4" s="5" t="n">
        <v>307750000</v>
      </c>
    </row>
    <row r="5" spans="1:3">
      <c r="A5" s="4" t="s">
        <v>56</v>
      </c>
      <c r="B5" s="5" t="n">
        <v>307750000</v>
      </c>
      <c r="C5" s="5" t="n">
        <v>307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62"/>
  </cols>
  <sheetData>
    <row r="1" spans="1:2">
      <c r="A1" s="1" t="s">
        <v>232</v>
      </c>
      <c r="B1" s="2" t="s">
        <v>1</v>
      </c>
    </row>
    <row r="2" spans="1:2">
      <c r="B2" s="2" t="s">
        <v>2</v>
      </c>
    </row>
    <row r="3" spans="1:2">
      <c r="A3" s="4"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row>
    <row r="9" spans="1:2">
      <c r="A9" s="4" t="s">
        <v>234</v>
      </c>
      <c r="B9" s="4" t="s">
        <v>243</v>
      </c>
    </row>
    <row r="10" spans="1:2">
      <c r="A10" s="4" t="s">
        <v>236</v>
      </c>
      <c r="B10" s="4" t="s">
        <v>244</v>
      </c>
    </row>
    <row r="11" spans="1:2">
      <c r="A11" s="4" t="s">
        <v>238</v>
      </c>
      <c r="B11" s="4" t="s">
        <v>239</v>
      </c>
    </row>
    <row r="12" spans="1:2">
      <c r="A12" s="4" t="s">
        <v>240</v>
      </c>
      <c r="B12" s="4" t="s">
        <v>245</v>
      </c>
    </row>
    <row r="13" spans="1:2">
      <c r="A13" s="4" t="s">
        <v>246</v>
      </c>
    </row>
    <row r="14" spans="1:2">
      <c r="A14" s="4" t="s">
        <v>234</v>
      </c>
      <c r="B14" s="4" t="s">
        <v>247</v>
      </c>
    </row>
    <row r="15" spans="1:2">
      <c r="A15" s="4" t="s">
        <v>236</v>
      </c>
      <c r="B15" s="4" t="s">
        <v>248</v>
      </c>
    </row>
    <row r="16" spans="1:2">
      <c r="A16" s="4" t="s">
        <v>238</v>
      </c>
      <c r="B16" s="4" t="s">
        <v>239</v>
      </c>
    </row>
    <row r="17" spans="1:2">
      <c r="A17" s="4" t="s">
        <v>240</v>
      </c>
      <c r="B17" s="4" t="s">
        <v>249</v>
      </c>
    </row>
    <row r="18" spans="1:2">
      <c r="A18" s="4" t="s">
        <v>250</v>
      </c>
    </row>
    <row r="19" spans="1:2">
      <c r="A19" s="4" t="s">
        <v>234</v>
      </c>
      <c r="B19" s="4" t="s">
        <v>251</v>
      </c>
    </row>
    <row r="20" spans="1:2">
      <c r="A20" s="4" t="s">
        <v>236</v>
      </c>
      <c r="B20" s="4" t="s">
        <v>252</v>
      </c>
    </row>
    <row r="21" spans="1:2">
      <c r="A21" s="4" t="s">
        <v>238</v>
      </c>
      <c r="B21" s="4" t="s">
        <v>253</v>
      </c>
    </row>
    <row r="22" spans="1:2">
      <c r="A22" s="4" t="s">
        <v>240</v>
      </c>
      <c r="B22"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5</v>
      </c>
      <c r="D1" s="2" t="s">
        <v>59</v>
      </c>
    </row>
    <row r="2" spans="1:4">
      <c r="A2" s="4" t="s">
        <v>255</v>
      </c>
    </row>
    <row r="3" spans="1:4">
      <c r="A3" s="4" t="s">
        <v>256</v>
      </c>
      <c r="B3" s="9" t="n">
        <v>0.1511</v>
      </c>
      <c r="C3" s="10" t="n">
        <v>0.14415</v>
      </c>
      <c r="D3" s="9" t="n">
        <v>0.1476</v>
      </c>
    </row>
    <row r="4" spans="1:4">
      <c r="A4" s="4" t="s">
        <v>257</v>
      </c>
    </row>
    <row r="5" spans="1:4">
      <c r="A5" s="4" t="s">
        <v>256</v>
      </c>
      <c r="B5" s="9" t="n">
        <v>0.1549</v>
      </c>
      <c r="C5" s="10" t="n">
        <v>0.15031</v>
      </c>
      <c r="D5" s="9" t="n">
        <v>0.14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58</v>
      </c>
      <c r="B1" s="2" t="s">
        <v>1</v>
      </c>
    </row>
    <row r="2" spans="1:2">
      <c r="B2" s="2" t="s">
        <v>2</v>
      </c>
    </row>
    <row r="3" spans="1:2">
      <c r="A3" s="4" t="s">
        <v>259</v>
      </c>
    </row>
    <row r="4" spans="1:2">
      <c r="A4" s="4" t="s">
        <v>260</v>
      </c>
      <c r="B4" s="4" t="s">
        <v>261</v>
      </c>
    </row>
    <row r="5" spans="1:2">
      <c r="A5" s="4" t="s">
        <v>226</v>
      </c>
    </row>
    <row r="6" spans="1:2">
      <c r="A6" s="4" t="s">
        <v>260</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59</v>
      </c>
      <c r="D2" s="2" t="s">
        <v>25</v>
      </c>
    </row>
    <row r="3" spans="1:4">
      <c r="A3" s="3" t="s">
        <v>106</v>
      </c>
    </row>
    <row r="4" spans="1:4">
      <c r="A4" s="4" t="s">
        <v>48</v>
      </c>
      <c r="B4" s="7" t="n">
        <v>607294</v>
      </c>
      <c r="D4" s="7" t="n">
        <v>445673</v>
      </c>
    </row>
    <row r="5" spans="1:4">
      <c r="A5" s="4" t="s">
        <v>264</v>
      </c>
      <c r="B5" s="5" t="n">
        <v>300749</v>
      </c>
    </row>
    <row r="6" spans="1:4">
      <c r="A6" s="4" t="s">
        <v>89</v>
      </c>
      <c r="B6" s="7" t="n">
        <v>138170</v>
      </c>
      <c r="C6" s="7" t="n">
        <v>1052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114</v>
      </c>
    </row>
    <row r="3" spans="1:3">
      <c r="A3" s="4" t="s">
        <v>266</v>
      </c>
      <c r="B3" s="7" t="n">
        <v>21464</v>
      </c>
      <c r="C3" s="7" t="n">
        <v>15317</v>
      </c>
    </row>
    <row r="4" spans="1:3">
      <c r="A4" s="4" t="s">
        <v>267</v>
      </c>
      <c r="B4" s="4" t="s">
        <v>47</v>
      </c>
      <c r="C4" s="4" t="s">
        <v>47</v>
      </c>
    </row>
    <row r="5" spans="1:3">
      <c r="A5" s="4" t="s">
        <v>268</v>
      </c>
      <c r="B5" s="7" t="n">
        <v>21464</v>
      </c>
      <c r="C5" s="7" t="n">
        <v>153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9</v>
      </c>
      <c r="B1" s="2" t="s">
        <v>2</v>
      </c>
      <c r="C1" s="2" t="s">
        <v>25</v>
      </c>
    </row>
    <row r="2" spans="1:3">
      <c r="A2" s="3" t="s">
        <v>116</v>
      </c>
    </row>
    <row r="3" spans="1:3">
      <c r="A3" s="4" t="s">
        <v>270</v>
      </c>
      <c r="B3" s="7" t="n">
        <v>265760</v>
      </c>
      <c r="C3" s="7" t="n">
        <v>2734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1</v>
      </c>
      <c r="B1" s="2" t="s">
        <v>2</v>
      </c>
      <c r="C1" s="2" t="s">
        <v>25</v>
      </c>
    </row>
    <row r="2" spans="1:3">
      <c r="A2" s="3" t="s">
        <v>119</v>
      </c>
    </row>
    <row r="3" spans="1:3">
      <c r="A3" s="4" t="s">
        <v>272</v>
      </c>
      <c r="B3" s="7" t="n">
        <v>64853</v>
      </c>
      <c r="C3" s="7" t="n">
        <v>63512</v>
      </c>
    </row>
    <row r="4" spans="1:3">
      <c r="A4" s="4" t="s">
        <v>273</v>
      </c>
      <c r="B4" s="5" t="n">
        <v>54096</v>
      </c>
      <c r="C4" s="5" t="n">
        <v>49688</v>
      </c>
    </row>
    <row r="5" spans="1:3">
      <c r="A5" s="4" t="s">
        <v>118</v>
      </c>
      <c r="B5" s="7" t="n">
        <v>10757</v>
      </c>
      <c r="C5" s="7" t="n">
        <v>138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74</v>
      </c>
      <c r="B1" s="2" t="s">
        <v>1</v>
      </c>
    </row>
    <row r="2" spans="1:3">
      <c r="B2" s="2" t="s">
        <v>2</v>
      </c>
      <c r="C2" s="2" t="s">
        <v>59</v>
      </c>
    </row>
    <row r="3" spans="1:3">
      <c r="A3" s="4" t="s">
        <v>275</v>
      </c>
      <c r="B3" s="4" t="s">
        <v>276</v>
      </c>
      <c r="C3" s="4" t="s">
        <v>276</v>
      </c>
    </row>
    <row r="4" spans="1:3">
      <c r="A4" s="4" t="s">
        <v>277</v>
      </c>
    </row>
    <row r="5" spans="1:3">
      <c r="A5" s="4" t="s">
        <v>275</v>
      </c>
      <c r="B5" s="4" t="s">
        <v>278</v>
      </c>
    </row>
    <row r="6" spans="1:3">
      <c r="A6" s="4" t="s">
        <v>279</v>
      </c>
    </row>
    <row r="7" spans="1:3">
      <c r="A7" s="4" t="s">
        <v>275</v>
      </c>
      <c r="B7" s="4" t="s">
        <v>280</v>
      </c>
    </row>
    <row r="8" spans="1:3">
      <c r="A8" s="4" t="s">
        <v>281</v>
      </c>
    </row>
    <row r="9" spans="1:3">
      <c r="A9" s="4" t="s">
        <v>275</v>
      </c>
      <c r="B9" s="4" t="s">
        <v>2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3</v>
      </c>
      <c r="B1" s="2" t="s">
        <v>58</v>
      </c>
      <c r="D1" s="2" t="s">
        <v>1</v>
      </c>
    </row>
    <row r="2" spans="1:5">
      <c r="B2" s="2" t="s">
        <v>2</v>
      </c>
      <c r="C2" s="2" t="s">
        <v>59</v>
      </c>
      <c r="D2" s="2" t="s">
        <v>2</v>
      </c>
      <c r="E2" s="2" t="s">
        <v>59</v>
      </c>
    </row>
    <row r="3" spans="1:5">
      <c r="A3" s="4" t="s">
        <v>284</v>
      </c>
      <c r="B3" s="7" t="n">
        <v>-64644</v>
      </c>
      <c r="C3" s="7" t="n">
        <v>-46839</v>
      </c>
      <c r="D3" s="7" t="n">
        <v>-161566</v>
      </c>
      <c r="E3" s="7" t="n">
        <v>-86303</v>
      </c>
    </row>
    <row r="4" spans="1:5">
      <c r="A4" s="4" t="s">
        <v>285</v>
      </c>
      <c r="D4" s="5" t="n">
        <v>12676</v>
      </c>
      <c r="E4" s="5" t="n">
        <v>6197</v>
      </c>
    </row>
    <row r="5" spans="1:5">
      <c r="A5" s="4" t="s">
        <v>286</v>
      </c>
      <c r="D5" s="5" t="n">
        <v>-12676</v>
      </c>
      <c r="E5" s="5" t="n">
        <v>-6197</v>
      </c>
    </row>
    <row r="6" spans="1:5">
      <c r="A6" s="4" t="s">
        <v>72</v>
      </c>
      <c r="B6" s="4" t="s">
        <v>47</v>
      </c>
      <c r="C6" s="7" t="n">
        <v>376</v>
      </c>
      <c r="D6" s="4" t="s">
        <v>47</v>
      </c>
      <c r="E6" s="5" t="n">
        <v>376</v>
      </c>
    </row>
    <row r="7" spans="1:5">
      <c r="A7" s="4" t="s">
        <v>277</v>
      </c>
    </row>
    <row r="8" spans="1:5">
      <c r="A8" s="4" t="s">
        <v>287</v>
      </c>
      <c r="D8" s="5" t="n">
        <v>-50703</v>
      </c>
      <c r="E8" s="5" t="n">
        <v>-24789</v>
      </c>
    </row>
    <row r="9" spans="1:5">
      <c r="A9" s="4" t="s">
        <v>288</v>
      </c>
    </row>
    <row r="10" spans="1:5">
      <c r="A10" s="4" t="s">
        <v>287</v>
      </c>
      <c r="D10" s="5" t="n">
        <v>-37</v>
      </c>
      <c r="E10" s="5" t="n">
        <v>-56</v>
      </c>
    </row>
    <row r="11" spans="1:5">
      <c r="A11" s="4" t="s">
        <v>289</v>
      </c>
    </row>
    <row r="12" spans="1:5">
      <c r="A12" s="4" t="s">
        <v>287</v>
      </c>
      <c r="D12" s="7" t="n">
        <v>-13978</v>
      </c>
      <c r="E12" s="7" t="n">
        <v>-224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59</v>
      </c>
    </row>
    <row r="3" spans="1:3">
      <c r="A3" s="4" t="s">
        <v>291</v>
      </c>
      <c r="B3" s="4" t="s">
        <v>282</v>
      </c>
      <c r="C3" s="4" t="s">
        <v>292</v>
      </c>
    </row>
    <row r="4" spans="1:3">
      <c r="A4" s="4" t="s">
        <v>277</v>
      </c>
    </row>
    <row r="5" spans="1:3">
      <c r="A5" s="4" t="s">
        <v>291</v>
      </c>
      <c r="B5" s="4" t="s">
        <v>278</v>
      </c>
      <c r="C5" s="4" t="s">
        <v>2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4226</v>
      </c>
      <c r="C4" s="7" t="n">
        <v>7109</v>
      </c>
      <c r="D4" s="7" t="n">
        <v>27973</v>
      </c>
      <c r="E4" s="7" t="n">
        <v>25376</v>
      </c>
    </row>
    <row r="5" spans="1:5">
      <c r="A5" s="4" t="s">
        <v>62</v>
      </c>
      <c r="B5" s="5" t="n">
        <v>9574</v>
      </c>
      <c r="C5" s="5" t="n">
        <v>4206</v>
      </c>
      <c r="D5" s="5" t="n">
        <v>17133</v>
      </c>
      <c r="E5" s="5" t="n">
        <v>13370</v>
      </c>
    </row>
    <row r="6" spans="1:5">
      <c r="A6" s="4" t="s">
        <v>63</v>
      </c>
      <c r="B6" s="5" t="n">
        <v>4652</v>
      </c>
      <c r="C6" s="5" t="n">
        <v>2903</v>
      </c>
      <c r="D6" s="5" t="n">
        <v>10840</v>
      </c>
      <c r="E6" s="5" t="n">
        <v>12006</v>
      </c>
    </row>
    <row r="7" spans="1:5">
      <c r="A7" s="4" t="s">
        <v>64</v>
      </c>
      <c r="B7" s="5" t="n">
        <v>70771</v>
      </c>
      <c r="C7" s="5" t="n">
        <v>49541</v>
      </c>
      <c r="D7" s="5" t="n">
        <v>173881</v>
      </c>
      <c r="E7" s="5" t="n">
        <v>96846</v>
      </c>
    </row>
    <row r="8" spans="1:5">
      <c r="A8" s="4" t="s">
        <v>65</v>
      </c>
      <c r="B8" s="5" t="n">
        <v>-66119</v>
      </c>
      <c r="C8" s="5" t="n">
        <v>-46638</v>
      </c>
      <c r="D8" s="5" t="n">
        <v>-163041</v>
      </c>
      <c r="E8" s="5" t="n">
        <v>-86102</v>
      </c>
    </row>
    <row r="9" spans="1:5">
      <c r="A9" s="3" t="s">
        <v>66</v>
      </c>
    </row>
    <row r="10" spans="1:5">
      <c r="A10" s="4" t="s">
        <v>67</v>
      </c>
      <c r="B10" s="5" t="n">
        <v>1475</v>
      </c>
      <c r="C10" s="4" t="s">
        <v>47</v>
      </c>
      <c r="D10" s="5" t="n">
        <v>1475</v>
      </c>
      <c r="E10" s="4" t="s">
        <v>47</v>
      </c>
    </row>
    <row r="11" spans="1:5">
      <c r="A11" s="4" t="s">
        <v>68</v>
      </c>
      <c r="B11" s="4" t="s">
        <v>47</v>
      </c>
      <c r="C11" s="4" t="s">
        <v>47</v>
      </c>
      <c r="D11" s="4" t="s">
        <v>47</v>
      </c>
      <c r="E11" s="4" t="s">
        <v>47</v>
      </c>
    </row>
    <row r="12" spans="1:5">
      <c r="A12" s="4" t="s">
        <v>69</v>
      </c>
      <c r="B12" s="4" t="s">
        <v>47</v>
      </c>
      <c r="C12" s="5" t="n">
        <v>-201</v>
      </c>
      <c r="D12" s="4" t="s">
        <v>47</v>
      </c>
      <c r="E12" s="5" t="n">
        <v>-201</v>
      </c>
    </row>
    <row r="13" spans="1:5">
      <c r="A13" s="4" t="s">
        <v>70</v>
      </c>
      <c r="B13" s="5" t="n">
        <v>1475</v>
      </c>
      <c r="C13" s="5" t="n">
        <v>-201</v>
      </c>
      <c r="D13" s="5" t="n">
        <v>1475</v>
      </c>
      <c r="E13" s="5" t="n">
        <v>-201</v>
      </c>
    </row>
    <row r="14" spans="1:5">
      <c r="A14" s="4" t="s">
        <v>71</v>
      </c>
      <c r="B14" s="5" t="n">
        <v>-64644</v>
      </c>
      <c r="C14" s="5" t="n">
        <v>-46839</v>
      </c>
      <c r="D14" s="5" t="n">
        <v>-161566</v>
      </c>
      <c r="E14" s="5" t="n">
        <v>-86303</v>
      </c>
    </row>
    <row r="15" spans="1:5">
      <c r="A15" s="4" t="s">
        <v>72</v>
      </c>
      <c r="B15" s="4" t="s">
        <v>47</v>
      </c>
      <c r="C15" s="5" t="n">
        <v>376</v>
      </c>
      <c r="D15" s="4" t="s">
        <v>47</v>
      </c>
      <c r="E15" s="5" t="n">
        <v>376</v>
      </c>
    </row>
    <row r="16" spans="1:5">
      <c r="A16" s="4" t="s">
        <v>73</v>
      </c>
      <c r="B16" s="5" t="n">
        <v>-64644</v>
      </c>
      <c r="C16" s="5" t="n">
        <v>-47215</v>
      </c>
      <c r="D16" s="5" t="n">
        <v>-161566</v>
      </c>
      <c r="E16" s="5" t="n">
        <v>-86679</v>
      </c>
    </row>
    <row r="17" spans="1:5">
      <c r="A17" s="3" t="s">
        <v>74</v>
      </c>
    </row>
    <row r="18" spans="1:5">
      <c r="A18" s="4" t="s">
        <v>75</v>
      </c>
      <c r="B18" s="5" t="n">
        <v>4942</v>
      </c>
      <c r="C18" s="5" t="n">
        <v>-2074</v>
      </c>
      <c r="D18" s="5" t="n">
        <v>3414</v>
      </c>
      <c r="E18" s="5" t="n">
        <v>-2144</v>
      </c>
    </row>
    <row r="19" spans="1:5">
      <c r="A19" s="4" t="s">
        <v>76</v>
      </c>
      <c r="B19" s="7" t="n">
        <v>-59702</v>
      </c>
      <c r="C19" s="7" t="n">
        <v>-49289</v>
      </c>
      <c r="D19" s="7" t="n">
        <v>-158152</v>
      </c>
      <c r="E19" s="7" t="n">
        <v>-88825</v>
      </c>
    </row>
    <row r="20" spans="1:5">
      <c r="A20" s="3" t="s">
        <v>77</v>
      </c>
    </row>
    <row r="21" spans="1:5">
      <c r="A21" s="4" t="s">
        <v>78</v>
      </c>
      <c r="B21" s="7" t="n">
        <v>0</v>
      </c>
      <c r="C21" s="7" t="n">
        <v>0</v>
      </c>
      <c r="D21" s="7" t="n">
        <v>0</v>
      </c>
      <c r="E21" s="7" t="n">
        <v>0</v>
      </c>
    </row>
    <row r="22" spans="1:5">
      <c r="A22" s="4" t="s">
        <v>79</v>
      </c>
      <c r="B22" s="5" t="n">
        <v>307750000</v>
      </c>
      <c r="C22" s="5" t="n">
        <v>307750000</v>
      </c>
      <c r="D22" s="5" t="n">
        <v>307750000</v>
      </c>
      <c r="E22" s="5" t="n">
        <v>3077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3</v>
      </c>
      <c r="B1" s="2" t="s">
        <v>1</v>
      </c>
    </row>
    <row r="2" spans="1:3">
      <c r="B2" s="2" t="s">
        <v>2</v>
      </c>
      <c r="C2" s="2" t="s">
        <v>59</v>
      </c>
    </row>
    <row r="3" spans="1:3">
      <c r="A3" s="3" t="s">
        <v>122</v>
      </c>
    </row>
    <row r="4" spans="1:3">
      <c r="A4" s="4" t="s">
        <v>294</v>
      </c>
      <c r="B4" s="4" t="s">
        <v>282</v>
      </c>
      <c r="C4" s="4" t="s">
        <v>292</v>
      </c>
    </row>
    <row r="5" spans="1:3">
      <c r="A5" s="4" t="s">
        <v>295</v>
      </c>
      <c r="B5" s="4" t="s">
        <v>296</v>
      </c>
      <c r="C5" s="4" t="s">
        <v>296</v>
      </c>
    </row>
    <row r="6" spans="1:3">
      <c r="A6" s="4" t="s">
        <v>297</v>
      </c>
      <c r="B6" s="4" t="s">
        <v>276</v>
      </c>
      <c r="C6" s="4" t="s">
        <v>276</v>
      </c>
    </row>
    <row r="7" spans="1:3">
      <c r="A7" s="4" t="s">
        <v>298</v>
      </c>
      <c r="B7" s="4" t="s">
        <v>299</v>
      </c>
      <c r="C7" s="4" t="s">
        <v>300</v>
      </c>
    </row>
    <row r="8" spans="1:3">
      <c r="A8" s="4" t="s">
        <v>301</v>
      </c>
      <c r="B8" s="4" t="s">
        <v>276</v>
      </c>
      <c r="C8" s="4" t="s">
        <v>2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4" t="s">
        <v>303</v>
      </c>
      <c r="B2" s="7" t="n">
        <v>587144</v>
      </c>
      <c r="C2" s="7" t="n">
        <v>500608</v>
      </c>
    </row>
    <row r="3" spans="1:3">
      <c r="A3" s="4" t="s">
        <v>304</v>
      </c>
    </row>
    <row r="4" spans="1:3">
      <c r="A4" s="4" t="s">
        <v>303</v>
      </c>
      <c r="B4" s="5" t="n">
        <v>422290</v>
      </c>
      <c r="C4" s="5" t="n">
        <v>360018</v>
      </c>
    </row>
    <row r="5" spans="1:3">
      <c r="A5" s="4" t="s">
        <v>305</v>
      </c>
    </row>
    <row r="6" spans="1:3">
      <c r="A6" s="4" t="s">
        <v>303</v>
      </c>
      <c r="B6" s="5" t="n">
        <v>21500</v>
      </c>
      <c r="C6" s="5" t="n">
        <v>21500</v>
      </c>
    </row>
    <row r="7" spans="1:3">
      <c r="A7" s="4" t="s">
        <v>306</v>
      </c>
    </row>
    <row r="8" spans="1:3">
      <c r="A8" s="4" t="s">
        <v>303</v>
      </c>
      <c r="B8" s="5" t="n">
        <v>15869</v>
      </c>
      <c r="C8" s="5" t="n">
        <v>25902</v>
      </c>
    </row>
    <row r="9" spans="1:3">
      <c r="A9" s="4" t="s">
        <v>307</v>
      </c>
    </row>
    <row r="10" spans="1:3">
      <c r="A10" s="4" t="s">
        <v>303</v>
      </c>
      <c r="B10" s="7" t="n">
        <v>113292</v>
      </c>
      <c r="C10" s="7" t="n">
        <v>931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8"/>
    <col customWidth="1" max="2" min="2" width="31"/>
    <col customWidth="1" max="3" min="3" width="31"/>
    <col customWidth="1" max="4" min="4" width="21"/>
  </cols>
  <sheetData>
    <row r="1" spans="1:4">
      <c r="A1" s="1" t="s">
        <v>308</v>
      </c>
      <c r="B1" s="2" t="s">
        <v>1</v>
      </c>
    </row>
    <row r="2" spans="1:4">
      <c r="B2" s="2" t="s">
        <v>309</v>
      </c>
      <c r="C2" s="2" t="s">
        <v>310</v>
      </c>
      <c r="D2" s="2" t="s">
        <v>311</v>
      </c>
    </row>
    <row r="3" spans="1:4">
      <c r="A3" s="4" t="s">
        <v>312</v>
      </c>
      <c r="B3" s="4" t="s">
        <v>313</v>
      </c>
      <c r="C3" s="4" t="s">
        <v>313</v>
      </c>
    </row>
    <row r="4" spans="1:4">
      <c r="A4" s="4" t="s">
        <v>314</v>
      </c>
      <c r="B4" s="7" t="n">
        <v>3811</v>
      </c>
    </row>
    <row r="5" spans="1:4">
      <c r="A5" s="4" t="s">
        <v>315</v>
      </c>
      <c r="B5" s="5" t="n">
        <v>2323</v>
      </c>
    </row>
    <row r="6" spans="1:4">
      <c r="A6" s="4" t="s">
        <v>316</v>
      </c>
      <c r="B6" s="7" t="n">
        <v>20134</v>
      </c>
      <c r="D6" s="7" t="n">
        <v>8475</v>
      </c>
    </row>
    <row r="7" spans="1:4">
      <c r="A7" s="4" t="s">
        <v>317</v>
      </c>
    </row>
    <row r="8" spans="1:4">
      <c r="A8" s="4" t="s">
        <v>318</v>
      </c>
      <c r="C8" s="11" t="n">
        <v>25000</v>
      </c>
    </row>
    <row r="9" spans="1:4">
      <c r="A9" s="4" t="s">
        <v>319</v>
      </c>
      <c r="C9" s="11" t="n">
        <v>1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20</v>
      </c>
      <c r="B1" s="2" t="s">
        <v>309</v>
      </c>
    </row>
    <row r="2" spans="1:2">
      <c r="A2" s="3" t="s">
        <v>128</v>
      </c>
    </row>
    <row r="3" spans="1:2">
      <c r="A3" s="5" t="n">
        <v>2018</v>
      </c>
      <c r="B3" s="7" t="n">
        <v>27876</v>
      </c>
    </row>
    <row r="4" spans="1:2">
      <c r="A4" s="5" t="n">
        <v>2019</v>
      </c>
      <c r="B4" s="5" t="n">
        <v>27876</v>
      </c>
    </row>
    <row r="5" spans="1:2">
      <c r="A5" s="5" t="n">
        <v>2020</v>
      </c>
      <c r="B5" s="5" t="n">
        <v>27876</v>
      </c>
    </row>
    <row r="6" spans="1:2">
      <c r="A6" s="5" t="n">
        <v>2021</v>
      </c>
      <c r="B6" s="5" t="n">
        <v>27876</v>
      </c>
    </row>
    <row r="7" spans="1:2">
      <c r="A7" s="5" t="n">
        <v>2022</v>
      </c>
      <c r="B7" s="5" t="n">
        <v>27876</v>
      </c>
    </row>
    <row r="8" spans="1:2">
      <c r="A8" s="4" t="s">
        <v>321</v>
      </c>
      <c r="B8" s="5" t="n">
        <v>111504</v>
      </c>
    </row>
    <row r="9" spans="1:2">
      <c r="A9" s="4" t="s">
        <v>322</v>
      </c>
      <c r="B9" s="7" t="n">
        <v>2508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3</v>
      </c>
      <c r="B1" s="2" t="s">
        <v>2</v>
      </c>
      <c r="C1" s="2" t="s">
        <v>25</v>
      </c>
    </row>
    <row r="2" spans="1:3">
      <c r="A2" s="4" t="s">
        <v>324</v>
      </c>
      <c r="B2" s="7" t="n">
        <v>587144</v>
      </c>
      <c r="C2" s="7" t="n">
        <v>500608</v>
      </c>
    </row>
    <row r="3" spans="1:3">
      <c r="A3" s="4" t="s">
        <v>325</v>
      </c>
    </row>
    <row r="4" spans="1:3">
      <c r="A4" s="4" t="s">
        <v>324</v>
      </c>
      <c r="B4" s="7" t="n">
        <v>931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4" t="s">
        <v>40</v>
      </c>
      <c r="B2" s="7" t="n">
        <v>44497</v>
      </c>
      <c r="C2" s="7" t="n">
        <v>11697</v>
      </c>
    </row>
    <row r="3" spans="1:3">
      <c r="A3" s="4" t="s">
        <v>41</v>
      </c>
      <c r="B3" s="5" t="n">
        <v>587144</v>
      </c>
      <c r="C3" s="5" t="n">
        <v>500608</v>
      </c>
    </row>
    <row r="4" spans="1:3">
      <c r="A4" s="4" t="s">
        <v>42</v>
      </c>
      <c r="B4" s="5" t="n">
        <v>668296</v>
      </c>
      <c r="C4" s="5" t="n">
        <v>558668</v>
      </c>
    </row>
    <row r="5" spans="1:3">
      <c r="A5" s="4" t="s">
        <v>43</v>
      </c>
      <c r="B5" s="7" t="n">
        <v>668296</v>
      </c>
      <c r="C5" s="5" t="n">
        <v>558668</v>
      </c>
    </row>
    <row r="6" spans="1:3">
      <c r="A6" s="4" t="s">
        <v>327</v>
      </c>
    </row>
    <row r="7" spans="1:3">
      <c r="A7" s="4" t="s">
        <v>40</v>
      </c>
      <c r="C7" s="5" t="n">
        <v>104885</v>
      </c>
    </row>
    <row r="8" spans="1:3">
      <c r="A8" s="4" t="s">
        <v>41</v>
      </c>
      <c r="C8" s="5" t="n">
        <v>407420</v>
      </c>
    </row>
    <row r="9" spans="1:3">
      <c r="A9" s="4" t="s">
        <v>42</v>
      </c>
      <c r="C9" s="5" t="n">
        <v>558668</v>
      </c>
    </row>
    <row r="10" spans="1:3">
      <c r="A10" s="4" t="s">
        <v>43</v>
      </c>
      <c r="C10" s="5" t="n">
        <v>558668</v>
      </c>
    </row>
    <row r="11" spans="1:3">
      <c r="A11" s="4" t="s">
        <v>328</v>
      </c>
    </row>
    <row r="12" spans="1:3">
      <c r="A12" s="4" t="s">
        <v>40</v>
      </c>
      <c r="C12" s="5" t="n">
        <v>-93188</v>
      </c>
    </row>
    <row r="13" spans="1:3">
      <c r="A13" s="4" t="s">
        <v>41</v>
      </c>
      <c r="C13" s="5" t="n">
        <v>93188</v>
      </c>
    </row>
    <row r="14" spans="1:3">
      <c r="A14" s="4" t="s">
        <v>42</v>
      </c>
      <c r="C14" s="4" t="s">
        <v>47</v>
      </c>
    </row>
    <row r="15" spans="1:3">
      <c r="A15" s="4" t="s">
        <v>43</v>
      </c>
      <c r="C15" s="4" t="s">
        <v>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9</v>
      </c>
    </row>
    <row r="3" spans="1:3">
      <c r="A3" s="3" t="s">
        <v>60</v>
      </c>
    </row>
    <row r="4" spans="1:3">
      <c r="A4" s="4" t="s">
        <v>81</v>
      </c>
      <c r="B4" s="7" t="n">
        <v>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2</v>
      </c>
      <c r="B1" s="2" t="s">
        <v>1</v>
      </c>
    </row>
    <row r="2" spans="1:3">
      <c r="B2" s="2" t="s">
        <v>2</v>
      </c>
      <c r="C2" s="2" t="s">
        <v>59</v>
      </c>
    </row>
    <row r="3" spans="1:3">
      <c r="A3" s="3" t="s">
        <v>83</v>
      </c>
    </row>
    <row r="4" spans="1:3">
      <c r="A4" s="4" t="s">
        <v>73</v>
      </c>
      <c r="B4" s="7" t="n">
        <v>-161566</v>
      </c>
      <c r="C4" s="7" t="n">
        <v>-86679</v>
      </c>
    </row>
    <row r="5" spans="1:3">
      <c r="A5" s="4" t="s">
        <v>84</v>
      </c>
      <c r="B5" s="5" t="n">
        <v>3470</v>
      </c>
      <c r="C5" s="5" t="n">
        <v>3240</v>
      </c>
    </row>
    <row r="6" spans="1:3">
      <c r="A6" s="4" t="s">
        <v>85</v>
      </c>
      <c r="B6" s="5" t="n">
        <v>-6438</v>
      </c>
      <c r="C6" s="5" t="n">
        <v>-10688</v>
      </c>
    </row>
    <row r="7" spans="1:3">
      <c r="A7" s="4" t="s">
        <v>86</v>
      </c>
      <c r="B7" s="5" t="n">
        <v>13943</v>
      </c>
      <c r="C7" s="5" t="n">
        <v>-12808</v>
      </c>
    </row>
    <row r="8" spans="1:3">
      <c r="A8" s="4" t="s">
        <v>87</v>
      </c>
      <c r="B8" s="5" t="n">
        <v>23233</v>
      </c>
      <c r="C8" s="5" t="n">
        <v>-5372</v>
      </c>
    </row>
    <row r="9" spans="1:3">
      <c r="A9" s="4" t="s">
        <v>88</v>
      </c>
      <c r="B9" s="5" t="n">
        <v>-10812</v>
      </c>
      <c r="C9" s="5" t="n">
        <v>7035</v>
      </c>
    </row>
    <row r="10" spans="1:3">
      <c r="A10" s="4" t="s">
        <v>89</v>
      </c>
      <c r="B10" s="5" t="n">
        <v>-138170</v>
      </c>
      <c r="C10" s="5" t="n">
        <v>-105271</v>
      </c>
    </row>
    <row r="11" spans="1:3">
      <c r="A11" s="3" t="s">
        <v>90</v>
      </c>
    </row>
    <row r="12" spans="1:3">
      <c r="A12" s="4" t="s">
        <v>91</v>
      </c>
      <c r="B12" s="4" t="s">
        <v>47</v>
      </c>
      <c r="C12" s="4" t="s">
        <v>47</v>
      </c>
    </row>
    <row r="13" spans="1:3">
      <c r="A13" s="4" t="s">
        <v>92</v>
      </c>
      <c r="B13" s="4" t="s">
        <v>47</v>
      </c>
      <c r="C13" s="4" t="s">
        <v>47</v>
      </c>
    </row>
    <row r="14" spans="1:3">
      <c r="A14" s="3" t="s">
        <v>93</v>
      </c>
    </row>
    <row r="15" spans="1:3">
      <c r="A15" s="4" t="s">
        <v>94</v>
      </c>
      <c r="B15" s="4" t="s">
        <v>47</v>
      </c>
      <c r="C15" s="4" t="s">
        <v>47</v>
      </c>
    </row>
    <row r="16" spans="1:3">
      <c r="A16" s="4" t="s">
        <v>95</v>
      </c>
      <c r="B16" s="5" t="n">
        <v>86193</v>
      </c>
      <c r="C16" s="5" t="n">
        <v>86277</v>
      </c>
    </row>
    <row r="17" spans="1:3">
      <c r="A17" s="4" t="s">
        <v>96</v>
      </c>
      <c r="B17" s="5" t="n">
        <v>86193</v>
      </c>
      <c r="C17" s="5" t="n">
        <v>86277</v>
      </c>
    </row>
    <row r="18" spans="1:3">
      <c r="A18" s="4" t="s">
        <v>97</v>
      </c>
      <c r="B18" s="5" t="n">
        <v>-51977</v>
      </c>
      <c r="C18" s="5" t="n">
        <v>-18944</v>
      </c>
    </row>
    <row r="19" spans="1:3">
      <c r="A19" s="4" t="s">
        <v>98</v>
      </c>
      <c r="B19" s="5" t="n">
        <v>3507</v>
      </c>
      <c r="C19" s="5" t="n">
        <v>709</v>
      </c>
    </row>
    <row r="20" spans="1:3">
      <c r="A20" s="4" t="s">
        <v>99</v>
      </c>
      <c r="B20" s="5" t="n">
        <v>77782</v>
      </c>
      <c r="C20" s="5" t="n">
        <v>103966</v>
      </c>
    </row>
    <row r="21" spans="1:3">
      <c r="A21" s="4" t="s">
        <v>100</v>
      </c>
      <c r="B21" s="5" t="n">
        <v>29312</v>
      </c>
      <c r="C21" s="5" t="n">
        <v>85681</v>
      </c>
    </row>
    <row r="22" spans="1:3">
      <c r="A22" s="3" t="s">
        <v>101</v>
      </c>
    </row>
    <row r="23" spans="1:3">
      <c r="A23" s="4" t="s">
        <v>102</v>
      </c>
      <c r="B23" s="4" t="s">
        <v>47</v>
      </c>
      <c r="C23" s="4" t="s">
        <v>47</v>
      </c>
    </row>
    <row r="24" spans="1:3">
      <c r="A24" s="4" t="s">
        <v>103</v>
      </c>
      <c r="B24" s="4" t="s">
        <v>47</v>
      </c>
      <c r="C24" s="4" t="s">
        <v>47</v>
      </c>
    </row>
    <row r="25" spans="1:3">
      <c r="A25" s="4" t="s">
        <v>104</v>
      </c>
      <c r="B25" s="4" t="s">
        <v>47</v>
      </c>
      <c r="C25"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6</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38:55Z</dcterms:created>
  <dcterms:modified xmlns:dcterms="http://purl.org/dc/terms/" xmlns:xsi="http://www.w3.org/2001/XMLSchema-instance" xsi:type="dcterms:W3CDTF">2018-08-20T16:38:55Z</dcterms:modified>
</cp:coreProperties>
</file>